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emper Corporation</t>
        </is>
      </c>
    </row>
    <row r="8">
      <c r="A8" s="4" t="inlineStr">
        <is>
          <t>Entity Central Index Key</t>
        </is>
      </c>
      <c r="B8" s="4" t="inlineStr">
        <is>
          <t>00008607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Average Average Value of Initial Fixed $100 Net Income Distributable Cash Flow* Total Peer Group 2022 7,906,538 2,186,378 2,389,475 1,347,367 67.38 140.14 (301.2) 307.90 2021 8,222,255 (1,227,378) 2,222,811 342,229 78.53 128.18 (120.5) (202.60) 2020 9,239,185 10,288,502 2,649,608 2,806,373 100.82 98.70 409.9 418.40 </t>
        </is>
      </c>
      <c r="C4" s="4" t="inlineStr">
        <is>
          <t xml:space="preserve"> </t>
        </is>
      </c>
      <c r="D4" s="4" t="inlineStr">
        <is>
          <t xml:space="preserve"> </t>
        </is>
      </c>
    </row>
    <row r="5">
      <c r="A5" s="4" t="inlineStr">
        <is>
          <t>Company Selected Measure Name</t>
        </is>
      </c>
      <c r="B5" s="4" t="inlineStr">
        <is>
          <t>Distributable cash flow</t>
        </is>
      </c>
      <c r="C5" s="4" t="inlineStr">
        <is>
          <t xml:space="preserve"> </t>
        </is>
      </c>
      <c r="D5" s="4" t="inlineStr">
        <is>
          <t xml:space="preserve"> </t>
        </is>
      </c>
    </row>
    <row r="6">
      <c r="A6" s="4" t="inlineStr">
        <is>
          <t>Named Executive Officers, Footnote [Text Block]</t>
        </is>
      </c>
      <c r="B6" s="4" t="inlineStr">
        <is>
          <t>Amounts in this column represent the amounts reported for Mr. Lacher, our Chief Executive Officer, in the total column of the Summary Compensation Table for each applicable year. Amounts in this column represent the average of the amounts reported for the Company’s NEO as a group, excluding our CEO, the Total column of the Summary Compensation Table for each applicable year. The NEOs included for purposes of calculating the average amounts for each applicable year are as follows: (i ) for 2022, Messrs. Lacher, McKinney, Boschelli, Brooks and Sanders; (ii) for 2021 and 2020, Messrs. Lacher, McKinney, Boschelli, Sanders and Sternberg.</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t>
        </is>
      </c>
      <c r="C7" s="4" t="inlineStr">
        <is>
          <t xml:space="preserve"> </t>
        </is>
      </c>
      <c r="D7" s="4" t="inlineStr">
        <is>
          <t xml:space="preserve"> </t>
        </is>
      </c>
    </row>
    <row r="8">
      <c r="A8" s="4" t="inlineStr">
        <is>
          <t>PEO Total Compensation Amount</t>
        </is>
      </c>
      <c r="B8" s="5" t="n">
        <v>7906538</v>
      </c>
      <c r="C8" s="5" t="n">
        <v>8222255</v>
      </c>
      <c r="D8" s="5" t="n">
        <v>9239185</v>
      </c>
    </row>
    <row r="9">
      <c r="A9" s="4" t="inlineStr">
        <is>
          <t>PEO Actually Paid Compensation Amount</t>
        </is>
      </c>
      <c r="B9" s="5" t="n">
        <v>2186378</v>
      </c>
      <c r="C9" s="6" t="n">
        <v>-1227378</v>
      </c>
      <c r="D9" s="6" t="n">
        <v>10288502</v>
      </c>
    </row>
    <row r="10">
      <c r="A10" s="4" t="inlineStr">
        <is>
          <t>Adjustment To PEO Compensation, Footnote [Text Block]</t>
        </is>
      </c>
      <c r="B10" s="4" t="inlineStr">
        <is>
          <t xml:space="preserve">Amounts in this column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compensation actually paid: Year Summary Compensation Table Total for Mr. Lacher Exclusion of Change in Pension Value for Mr. Lacher Exclusion of Stock Awards and Option Awards for Mr. Lacher Inclusion of Pension Service Cost for Mr. Lacher Inclusion of Equity Values for Mr. Lacher Compensation Actually Paid to Mr. Lacher 2022 7,906,538 — (6,000,000) — 279,840 2,186,378 2021 8,222,255 — (5,378,990) — (4,070,643) (1,227,378) 2020 9,239,185 — (5,457,956) — 6,507,273 10,288,502 (a) Amounts in this column represent the amounts reported in the “Stock Awards” and “Option Awards” columns in the Summary Compensation Table for each applicable year. (b) The amounts deducted or added in calculating the equity award adjustments are set forth in the following table. The valuation assumptions used to calculate fair values did not materially differ from those disclosed at the time of grant. Year Year-End Fair Value of Equity Awards Granted During Year That Remained Unvested as of Last Day of Year for Mr. Lacher Change in Fair Value from Last Day of Prior Year to Last Day of Year of Unvested Equity Awards for Mr. Lacher Vesting-Date Fair Value of Equity Awards Granted During Year that Vested During Year for Mr. Lacher Change in Fair Value from Last Day of Prior Year to Vesting Date of Unvested Equity Awards that Vested During Year for Mr. Lacher Fair Value at Last Day of Prior Year of Equity Awards Forfeited During Year for Mr. Lacher Value of Dividends or Other Earnings Paid on Equity Awards Not Otherwise Included for Mr. Lacher Total - Inclusion of 2022 3,820,463 (3,214,502) — (326,121) — — 279,840 2021 1,888,580 (5,261,544) — (697,679) — — (4,070,643) 2020 6,487,864 (61,631) — 81,040 — — 6,507,273 </t>
        </is>
      </c>
      <c r="C10" s="4" t="inlineStr">
        <is>
          <t xml:space="preserve"> </t>
        </is>
      </c>
      <c r="D10" s="4" t="inlineStr">
        <is>
          <t xml:space="preserve"> </t>
        </is>
      </c>
    </row>
    <row r="11">
      <c r="A11" s="4" t="inlineStr">
        <is>
          <t>Non-PEO NEO Average Total Compensation Amount</t>
        </is>
      </c>
      <c r="B11" s="5" t="n">
        <v>2389475</v>
      </c>
      <c r="C11" s="6" t="n">
        <v>2222811</v>
      </c>
      <c r="D11" s="6" t="n">
        <v>2649608</v>
      </c>
    </row>
    <row r="12">
      <c r="A12" s="4" t="inlineStr">
        <is>
          <t>Non-PEO NEO Average Compensation Actually Paid Amount</t>
        </is>
      </c>
      <c r="B12" s="5" t="n">
        <v>1347367</v>
      </c>
      <c r="C12" s="6" t="n">
        <v>342229</v>
      </c>
      <c r="D12" s="6" t="n">
        <v>2806373</v>
      </c>
    </row>
    <row r="13">
      <c r="A13" s="4" t="inlineStr">
        <is>
          <t>Adjustment to Non-PEO NEO Compensation Footnote [Text Block]</t>
        </is>
      </c>
      <c r="B13" s="4" t="inlineStr">
        <is>
          <t xml:space="preserve">Amounts in this column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compensation actually paid: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2022 2,389,475 — (1,510,000) — 467,892 1,347,367 2021 2,222,811 — (1,146,961) — (733,622) 342,229 2020 2,649,608 — (1,125,696) — 1,282,461 2,806,373 (a) Amounts in this column represent the amounts reported in the “Stock Awards” and “Option Awards” columns in the Summary Compensation Table for each applicable year. (b) The amounts deducted or added in calculating the equity award adjustments are set forth in the following table. The valuation assumptions used to calculate fair values did not materially differ from those disclosed at the time of grant.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Average Fair Value at Last Day of Prior Year of Equity Awards Forfeited During Year for Average Value of Dividends or Other Earnings Paid on Equity Awards Not Otherwise Included for Non-PEO NEOs Total - Average Inclusion of 2022 1,084,633 (554,250) — (62,491) — — 467,892 2021 352,109 (973,538) — (112,193) — — (733,622) 2020 1,335,361 (12,746) — (40,154) — — 1,282,461 </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s, the average of Compensation Actually Paid to our other NEOs, and the Company’s cumulative TSR over the three most recently completed fiscal years. Compensation Actually Paid versus TSR (based on $100 investment)</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PEOs, the average of Compensation Actually Paid to our other NEOs, and our net income during the three most recently completed fiscal years. Compensation Actually Paid versus Net Income</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our PEOs, the average of Compensation Actually Paid to our other NEOs, and our Distributable Cash Flow during each of the three most recently completed fiscal years. Compensation Actually Paid versus Distributable Cash Flow</t>
        </is>
      </c>
      <c r="C16" s="4" t="inlineStr">
        <is>
          <t xml:space="preserve"> </t>
        </is>
      </c>
      <c r="D16" s="4" t="inlineStr">
        <is>
          <t xml:space="preserve"> </t>
        </is>
      </c>
    </row>
    <row r="17">
      <c r="A17" s="4" t="inlineStr">
        <is>
          <t>Total Shareholder Return Vs Peer Group [Text Block]</t>
        </is>
      </c>
      <c r="B17" s="4" t="inlineStr">
        <is>
          <t>The following chart compares our cumulative TSR over the three most recently completed fiscal years to Peer Group TSR over the same period. Kemper TSR versus Peer Group TSR</t>
        </is>
      </c>
      <c r="C17" s="4" t="inlineStr">
        <is>
          <t xml:space="preserve"> </t>
        </is>
      </c>
      <c r="D17" s="4" t="inlineStr">
        <is>
          <t xml:space="preserve"> </t>
        </is>
      </c>
    </row>
    <row r="18">
      <c r="A18" s="4" t="inlineStr">
        <is>
          <t>Tabular List [Table Text Block]</t>
        </is>
      </c>
      <c r="B18" s="4" t="inlineStr">
        <is>
          <t>Revenue Earnings Per Share Adjusted Net Income Book Value Per Share Relative Total Shareholder Return Adjusted Return on Equity Distributable Cash Flow</t>
        </is>
      </c>
      <c r="C18" s="4" t="inlineStr">
        <is>
          <t xml:space="preserve"> </t>
        </is>
      </c>
      <c r="D18" s="4" t="inlineStr">
        <is>
          <t xml:space="preserve"> </t>
        </is>
      </c>
    </row>
    <row r="19">
      <c r="A19" s="4" t="inlineStr">
        <is>
          <t>Total Shareholder Return Amount</t>
        </is>
      </c>
      <c r="B19" s="7" t="n">
        <v>67.38</v>
      </c>
      <c r="C19" s="8" t="n">
        <v>78.53</v>
      </c>
      <c r="D19" s="8" t="n">
        <v>100.82</v>
      </c>
    </row>
    <row r="20">
      <c r="A20" s="4" t="inlineStr">
        <is>
          <t>Peer Group Total Shareholder Return Amount</t>
        </is>
      </c>
      <c r="B20" s="8" t="n">
        <v>140.14</v>
      </c>
      <c r="C20" s="8" t="n">
        <v>128.18</v>
      </c>
      <c r="D20" s="8" t="n">
        <v>98.7</v>
      </c>
    </row>
    <row r="21">
      <c r="A21" s="4" t="inlineStr">
        <is>
          <t>Net Income (Loss)</t>
        </is>
      </c>
      <c r="B21" s="5" t="n">
        <v>-301200000</v>
      </c>
      <c r="C21" s="5" t="n">
        <v>-120500000</v>
      </c>
      <c r="D21" s="5" t="n">
        <v>409900000</v>
      </c>
    </row>
    <row r="22">
      <c r="A22" s="4" t="inlineStr">
        <is>
          <t>Company Selected Measure Amount</t>
        </is>
      </c>
      <c r="B22" s="6" t="n">
        <v>307900000</v>
      </c>
      <c r="C22" s="6" t="n">
        <v>-202600000</v>
      </c>
      <c r="D22" s="6" t="n">
        <v>418400000</v>
      </c>
    </row>
    <row r="23">
      <c r="A23" s="4" t="inlineStr">
        <is>
          <t>PEO Name</t>
        </is>
      </c>
      <c r="B23" s="4" t="inlineStr">
        <is>
          <t>Mr. Lacher</t>
        </is>
      </c>
      <c r="C23" s="4" t="inlineStr">
        <is>
          <t xml:space="preserve"> </t>
        </is>
      </c>
      <c r="D23" s="4" t="inlineStr">
        <is>
          <t xml:space="preserve"> </t>
        </is>
      </c>
    </row>
    <row r="24">
      <c r="A24" s="4" t="inlineStr">
        <is>
          <t>Additional 402(v) Disclosure [Text Block]</t>
        </is>
      </c>
      <c r="B24" s="4" t="inlineStr">
        <is>
          <t>Cumulative TSR is calculated by dividing (i) the sum of (A) the cumulative amount of dividends for the measurement period, assuming dividend reinvestment, and (B) the difference between the Company’s share price at the end of the measurement period and the beginning of the measurement period (December 31, 2019) by (ii) the Company’s share price at the beginning of the measurement period (December 31, 2019).Represents the amount of net (loss) income reflected in the Company’s audited financial statements for each applicable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arnings Per Shar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Net Incom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Book Value Per Shar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otal Shareholder Return</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djusted Return on Equity</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Distributable Cash Flow</t>
        </is>
      </c>
      <c r="C45" s="4" t="inlineStr">
        <is>
          <t xml:space="preserve"> </t>
        </is>
      </c>
      <c r="D45" s="4" t="inlineStr">
        <is>
          <t xml:space="preserve"> </t>
        </is>
      </c>
    </row>
    <row r="46">
      <c r="A46" s="4" t="inlineStr">
        <is>
          <t>Non-GAAP Measure Description [Text Block]</t>
        </is>
      </c>
      <c r="B46" s="4" t="inlineStr">
        <is>
          <t>Distributable cash flow represents insurance company statutory Net Income and Non-insurance company GAAP Net Income plus additional dividends paid to parent as a result of management-specific capital efficiency strategies adjusted for amount of Actual Catastrophe Losses and LAE to equal Expected Catastrophe Losses and additional significant unusual or nonrecurring items as permitted by the Omnibus Plan</t>
        </is>
      </c>
      <c r="C46" s="4" t="inlineStr">
        <is>
          <t xml:space="preserve"> </t>
        </is>
      </c>
      <c r="D46" s="4" t="inlineStr">
        <is>
          <t xml:space="preserve"> </t>
        </is>
      </c>
    </row>
    <row r="47">
      <c r="A47" s="4" t="inlineStr">
        <is>
          <t>PEO [Member] | Change In Pension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0</v>
      </c>
      <c r="C49" s="5" t="n">
        <v>0</v>
      </c>
      <c r="D49" s="5" t="n">
        <v>0</v>
      </c>
    </row>
    <row r="50">
      <c r="A50" s="4" t="inlineStr">
        <is>
          <t>PEO [Member] | Stock Awards And Option Awards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000000</v>
      </c>
      <c r="C52" s="6" t="n">
        <v>-5378990</v>
      </c>
      <c r="D52" s="6" t="n">
        <v>-5457956</v>
      </c>
    </row>
    <row r="53">
      <c r="A53" s="4" t="inlineStr">
        <is>
          <t>PEO [Member] | Pension Adjustments, Service Cos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79840</v>
      </c>
      <c r="C58" s="6" t="n">
        <v>-4070643</v>
      </c>
      <c r="D58" s="6" t="n">
        <v>6507273</v>
      </c>
    </row>
    <row r="59">
      <c r="A59" s="4" t="inlineStr">
        <is>
          <t>PEO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3820463</v>
      </c>
      <c r="C61" s="6" t="n">
        <v>1888580</v>
      </c>
      <c r="D61" s="6" t="n">
        <v>6487864</v>
      </c>
    </row>
    <row r="62">
      <c r="A62" s="4" t="inlineStr">
        <is>
          <t>PEO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3214502</v>
      </c>
      <c r="C64" s="6" t="n">
        <v>-5261544</v>
      </c>
      <c r="D64" s="6" t="n">
        <v>-61631</v>
      </c>
    </row>
    <row r="65">
      <c r="A65" s="4" t="inlineStr">
        <is>
          <t>PEO [Member] | Equity Awards Granted During The Year,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0</v>
      </c>
      <c r="D67" s="6" t="n">
        <v>0</v>
      </c>
    </row>
    <row r="68">
      <c r="A68" s="4" t="inlineStr">
        <is>
          <t>PEO [Member] |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326121</v>
      </c>
      <c r="C70" s="6" t="n">
        <v>-697679</v>
      </c>
      <c r="D70" s="6" t="n">
        <v>81040</v>
      </c>
    </row>
    <row r="71">
      <c r="A71" s="4" t="inlineStr">
        <is>
          <t>PEO [Member] | Equity Awards Forfeited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0</v>
      </c>
      <c r="C73" s="6" t="n">
        <v>0</v>
      </c>
      <c r="D73" s="6" t="n">
        <v>0</v>
      </c>
    </row>
    <row r="74">
      <c r="A74" s="4" t="inlineStr">
        <is>
          <t>PEO [Member] | Equity Awards, Value Of Dividends Or Other Earnings Paid Adjustmen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0</v>
      </c>
      <c r="D76" s="6" t="n">
        <v>0</v>
      </c>
    </row>
    <row r="77">
      <c r="A77" s="4" t="inlineStr">
        <is>
          <t>Non-PEO NEO [Member] | Change In Pension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Stock Awards And Option Awards Adjustmen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510000</v>
      </c>
      <c r="C82" s="6" t="n">
        <v>-1146961</v>
      </c>
      <c r="D82" s="6" t="n">
        <v>-1125696</v>
      </c>
    </row>
    <row r="83">
      <c r="A83" s="4" t="inlineStr">
        <is>
          <t>Non-PEO NEO [Member] | Pension Adjustments, Service Cos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Equity Award Adjustment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467892</v>
      </c>
      <c r="C88" s="6" t="n">
        <v>-733622</v>
      </c>
      <c r="D88" s="6" t="n">
        <v>1282461</v>
      </c>
    </row>
    <row r="89">
      <c r="A89" s="4" t="inlineStr">
        <is>
          <t>Non-PEO NEO [Member] | Equity Awards Granted During The Year, Un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6" t="n">
        <v>1084633</v>
      </c>
      <c r="C91" s="6" t="n">
        <v>352109</v>
      </c>
      <c r="D91" s="6" t="n">
        <v>1335361</v>
      </c>
    </row>
    <row r="92">
      <c r="A92" s="4" t="inlineStr">
        <is>
          <t>Non-PEO NEO [Member] | Equity Awards Granted In Prior Years, Un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6" t="n">
        <v>-554250</v>
      </c>
      <c r="C94" s="6" t="n">
        <v>-973538</v>
      </c>
      <c r="D94" s="6" t="n">
        <v>-12746</v>
      </c>
    </row>
    <row r="95">
      <c r="A95" s="4" t="inlineStr">
        <is>
          <t>Non-PEO NEO [Member] | Equity Awards Granted During The Year,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6" t="n">
        <v>0</v>
      </c>
      <c r="C97" s="6" t="n">
        <v>0</v>
      </c>
      <c r="D97" s="6" t="n">
        <v>0</v>
      </c>
    </row>
    <row r="98">
      <c r="A98" s="4" t="inlineStr">
        <is>
          <t>Non-PEO NEO [Member] | Equity Awards Granted In Prior Years, 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6" t="n">
        <v>-62491</v>
      </c>
      <c r="C100" s="6" t="n">
        <v>-112193</v>
      </c>
      <c r="D100" s="6" t="n">
        <v>-40154</v>
      </c>
    </row>
    <row r="101">
      <c r="A101" s="4" t="inlineStr">
        <is>
          <t>Non-PEO NEO [Member] | Equity Awards Forfeited During The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6" t="n">
        <v>0</v>
      </c>
      <c r="C103" s="6" t="n">
        <v>0</v>
      </c>
      <c r="D103" s="6" t="n">
        <v>0</v>
      </c>
    </row>
    <row r="104">
      <c r="A104" s="4" t="inlineStr">
        <is>
          <t>Non-PEO NEO [Member] | Equity Awards, Value Of Dividends Or Other Earnings Paid Adjustment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5" t="n">
        <v>0</v>
      </c>
      <c r="C106" s="5" t="n">
        <v>0</v>
      </c>
      <c r="D10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2:35:28Z</dcterms:created>
  <dcterms:modified xmlns:dcterms="http://purl.org/dc/terms/" xmlns:xsi="http://www.w3.org/2001/XMLSchema-instance" xsi:type="dcterms:W3CDTF">2023-03-22T12:35:28Z</dcterms:modified>
</cp:coreProperties>
</file>